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 xml:space="preserve">Montrose Environmental Group, Inc. </t>
        </is>
      </c>
    </row>
    <row r="7">
      <c r="A7" s="4" t="inlineStr">
        <is>
          <t>Entity Central Index Key</t>
        </is>
      </c>
      <c r="B7" s="4" t="inlineStr">
        <is>
          <t>000164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s. Performance In accordance with rules adopted by the Securities and Exchange Commission pursuant to the Dodd-Frank Wall Street Reform and Consumer Protection Act of 2010, we provide the following disclosure regarding executive “compensation actually paid” for our principal executive officer (“PEO”) and Non-PEO NEOs and Company performance for the fiscal years listed below. The Compensation Committee did not consider the pay versus performance disclosure below in making its pay decisions for any of the years shown. For further information concerning the Company’s pay for performance philosophy and how the Company aligns executive compensation with the Company’s performance, refer to “Compensation Discussion and Analysis.”
Value of Initial Fixed $100 (4)
Year Summary Compensation (1) (2) (3) Average (1) Average (1) (2) (3) TSR Peer Group Net Income Consolidated
2024 2,224,967 ( 8,539,396 ) 986,458 ( 2,934,616 ) 84.32 194.41 ( 62.3 ) 95.8
2023 1,921,657 ( 35,584,393 ) 924,506 ( 13,013,980 ) 146.05 157.30 ( 30.9 ) 78.6
2022 1,971,164 ( 33,620,506 ) 1,069,255 ( 12,569,618 ) 201.77 121.81 ( 31.8 ) 66.2
2021 58,421,251 78,926,873 21,580,836 30,171,824 320.50 152.66 ( 25.3 ) 73.2
2020 4,731,136 7,308,709 2,301,038 3,509,808 140.73 115.89 ( 57.9 ) 54.5 (1) Vijay Manthripragada was our PEO for each year presented. The individuals comprising the Non-PEO NEOs for each year presented are listed below.
2020-2024
Allan Dicks
Nasym Afsari
Joshua W. LeMaire
Jose M. Revuelta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Exclusion of Stock Inclusion of Equity Compensation
2024 2,224,967 — ( 10,764,363 ) ( 8,539,396 )
Year Average Summary Average Exclusion of Average Inclusion of  Average
2024 986,458 — ( 3,921,074 ) ( 2,934,616 ) The amounts in the Inclusion of Equity Values in the tables above are derived from the amounts set forth in the following tables:
Year Year End Fair Change in Fair Vesting Date Fair Change In Fair Fair Value of Last Total Inclusion of
2024 — ( 8,588,236 ) — 40,605 ( 2,216,732 ) ( 10,764,363 )
Year Average year End Average Change in Average Vesting Average Change in Average Fair Value Total Average
2024 — ( 3,128,574 ) — 20,302 ( 812,802 ) ( 3,921,074 ) (4) The Peer Group TSR set forth in this table utilizes the MSCI USA ESG Leaders Index, which we also utilize in the stock performance graph required by Item 201(e) of Regulation S-K included in our Annual Report for the year ended December 31, 2024. The comparison assumes $100.00 was invested for the period starting July 23, 2020, through the end of the listed year in the Company and in the MSCI USA ESG Leaders Index, respectively. Historical stock performance is not necessarily indicative of future stock performance. (5) We determined Consolidated Adjusted EBITDA to be the most important financial performance measure used to link Company performance to Compensation Actually Paid to our PEO and Non-PEO NEOs in 2024. Adjusted EBITDA is a non-GAAP measure that adds back non-recurring expenses. Consolidated Adjusted EBITDA, a non-GAAP measure, represents net income (loss) before interest expense, income tax expense (benefit) and depreciation and amortization, adjusted for the impact of certain other items, including stock-based compensation expense, acquisition-related costs and fair value-related changes, as set forth in greater detail in our quarterly and annual earnings releases furnished to the SEC as exhibits to Current Reports on Form 8-K.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2020-2024
Allan Dicks
Nasym Afsari
Joshua W. LeMaire
Jose M. Revuelta</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4) The Peer Group TSR set forth in this table utilizes the MSCI USA ESG Leaders Index, which we also utilize in the stock performance graph required by Item 201(e) of Regulation S-K included in our Annual Report for the year ended December 31, 2024. The comparison assumes $100.00 was invested for the period starting July 23, 2020, through the end of the listed year in the Company and in the MSCI USA ESG Leaders Index, respectively. Historical stock performance is not necessarily indicative of future stock performance.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2224967</v>
      </c>
      <c r="C7" s="5" t="n">
        <v>1921657</v>
      </c>
      <c r="D7" s="5" t="n">
        <v>1971164</v>
      </c>
      <c r="E7" s="5" t="n">
        <v>58421251</v>
      </c>
      <c r="F7" s="5" t="n">
        <v>4731136</v>
      </c>
    </row>
    <row r="8">
      <c r="A8" s="4" t="inlineStr">
        <is>
          <t>PEO Actually Paid Compensation Amount</t>
        </is>
      </c>
      <c r="B8" s="5" t="n">
        <v>-8539396</v>
      </c>
      <c r="C8" s="6" t="n">
        <v>-35584393</v>
      </c>
      <c r="D8" s="6" t="n">
        <v>-33620506</v>
      </c>
      <c r="E8" s="6" t="n">
        <v>78926873</v>
      </c>
      <c r="F8" s="6" t="n">
        <v>7308709</v>
      </c>
    </row>
    <row r="9">
      <c r="A9" s="4" t="inlineStr">
        <is>
          <t>Adjustment To PEO Compensation, Footnote</t>
        </is>
      </c>
      <c r="B9" s="4" t="inlineStr">
        <is>
          <t>Year Summary Exclusion of Stock Inclusion of Equity Compensation
2024 2,224,967 — ( 10,764,363 ) ( 8,539,396 )
Year Average Summary Average Exclusion of Average Inclusion of  Average
2024 986,458 — ( 3,921,074 ) ( 2,934,616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986458</v>
      </c>
      <c r="C10" s="6" t="n">
        <v>924506</v>
      </c>
      <c r="D10" s="6" t="n">
        <v>1069255</v>
      </c>
      <c r="E10" s="6" t="n">
        <v>21580836</v>
      </c>
      <c r="F10" s="6" t="n">
        <v>2301038</v>
      </c>
    </row>
    <row r="11">
      <c r="A11" s="4" t="inlineStr">
        <is>
          <t>Non-PEO NEO Average Compensation Actually Paid Amount</t>
        </is>
      </c>
      <c r="B11" s="5" t="n">
        <v>-2934616</v>
      </c>
      <c r="C11" s="6" t="n">
        <v>-13013980</v>
      </c>
      <c r="D11" s="6" t="n">
        <v>-12569618</v>
      </c>
      <c r="E11" s="6" t="n">
        <v>30171824</v>
      </c>
      <c r="F11" s="6" t="n">
        <v>3509808</v>
      </c>
    </row>
    <row r="12">
      <c r="A12" s="4" t="inlineStr">
        <is>
          <t>Adjustment to Non-PEO NEO Compensation Footnote</t>
        </is>
      </c>
      <c r="B12" s="4" t="inlineStr">
        <is>
          <t>Year Year End Fair Change in Fair Vesting Date Fair Change In Fair Fair Value of Last Total Inclusion of
2024 — ( 8,588,236 ) — 40,605 ( 2,216,732 ) ( 10,764,363 )
Year Average year End Average Change in Average Vesting Average Change in Average Fair Value Total Average
2024 — ( 3,128,574 ) — 20,302 ( 812,802 ) ( 3,921,074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Description of Relationship Between PEO and Non-PEO NEO Compensation Actually Paid and Company and Peer Group Total Stockholder Return (“TSR”) The following chart sets forth the relationship between Compensation Actually Paid to our PEO, the average of Compensation Actually Paid to our Non-PEO NEOs, and the Company’s cumulative TSR from July 23, 2020, the first trading day of our common stock on the NYSE, through the five most recently completed fiscal years to that of the MSCI USA ESG Leaders Index over the same period.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Relationship Between PEO and Non-PEO NEO Compensation Actually Paid and Net Income The following chart sets forth the relationship between Compensation Actually Paid to our PEO, the average of Compensation Actually Paid to our Non-PEO NEOs, and our net income (loss) during the five most recently completed fiscal years.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 xml:space="preserve">Relationship Between PEO and Non-PEO NEO Compensation Actually Paid and Consolidated Adjusted EBITDA The following chart sets forth the relationship between Compensation Actually Paid to our PEO, the average of Compensation Actually Paid to our Non-PEO NEOs, and our and our Consolidated Adjusted EBITDA during the five most recently completed fiscal years.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84.31999999999999</v>
      </c>
      <c r="C16" s="8" t="n">
        <v>146.05</v>
      </c>
      <c r="D16" s="8" t="n">
        <v>201.77</v>
      </c>
      <c r="E16" s="9" t="n">
        <v>320.5</v>
      </c>
      <c r="F16" s="8" t="n">
        <v>140.73</v>
      </c>
    </row>
    <row r="17">
      <c r="A17" s="4" t="inlineStr">
        <is>
          <t>Peer Group Total Shareholder Return Amount</t>
        </is>
      </c>
      <c r="B17" s="8" t="n">
        <v>194.41</v>
      </c>
      <c r="C17" s="9" t="n">
        <v>157.3</v>
      </c>
      <c r="D17" s="8" t="n">
        <v>121.81</v>
      </c>
      <c r="E17" s="8" t="n">
        <v>152.66</v>
      </c>
      <c r="F17" s="8" t="n">
        <v>115.89</v>
      </c>
    </row>
    <row r="18">
      <c r="A18" s="4" t="inlineStr">
        <is>
          <t>Net Income (Loss)</t>
        </is>
      </c>
      <c r="B18" s="5" t="n">
        <v>-62300000</v>
      </c>
      <c r="C18" s="5" t="n">
        <v>-30900000</v>
      </c>
      <c r="D18" s="5" t="n">
        <v>-31800000</v>
      </c>
      <c r="E18" s="5" t="n">
        <v>-25300000</v>
      </c>
      <c r="F18" s="5" t="n">
        <v>-57900000</v>
      </c>
    </row>
    <row r="19">
      <c r="A19" s="4" t="inlineStr">
        <is>
          <t>Company Selected Measure Amount</t>
        </is>
      </c>
      <c r="B19" s="6" t="n">
        <v>95800000</v>
      </c>
      <c r="C19" s="6" t="n">
        <v>78600000</v>
      </c>
      <c r="D19" s="6" t="n">
        <v>66200000</v>
      </c>
      <c r="E19" s="6" t="n">
        <v>73200000</v>
      </c>
      <c r="F19" s="6" t="n">
        <v>54500000</v>
      </c>
    </row>
    <row r="20">
      <c r="A20" s="4" t="inlineStr">
        <is>
          <t>PEO Name</t>
        </is>
      </c>
      <c r="B20" s="4" t="inlineStr">
        <is>
          <t>Vijay Manthripragada</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Consolidated Adjusted EBITDA</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 xml:space="preserve">Adjusted EBITDA is a non-GAAP measure that adds back non-recurring expenses. Consolidated Adjusted EBITDA, a non-GAAP measure, represents net income (loss) before interest expense, income tax expense (benefit) and depreciation and amortization, adjusted for the impact of certain other items, including stock-based compensation expense, acquisition-related costs and fair value-related changes, as set forth in greater detail in our quarterly and annual earnings releases furnished to the SEC as exhibits to Current Reports on Form 8-K. </t>
        </is>
      </c>
      <c r="C24" s="4" t="inlineStr">
        <is>
          <t xml:space="preserve"> </t>
        </is>
      </c>
      <c r="D24" s="4" t="inlineStr">
        <is>
          <t xml:space="preserve"> </t>
        </is>
      </c>
      <c r="E24" s="4" t="inlineStr">
        <is>
          <t xml:space="preserve"> </t>
        </is>
      </c>
      <c r="F24" s="4" t="inlineStr">
        <is>
          <t xml:space="preserve"> </t>
        </is>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5" t="n">
        <v>0</v>
      </c>
      <c r="C27" s="4" t="inlineStr">
        <is>
          <t xml:space="preserve"> </t>
        </is>
      </c>
      <c r="D27" s="4" t="inlineStr">
        <is>
          <t xml:space="preserve"> </t>
        </is>
      </c>
      <c r="E27" s="4" t="inlineStr">
        <is>
          <t xml:space="preserve"> </t>
        </is>
      </c>
      <c r="F27" s="4" t="inlineStr">
        <is>
          <t xml:space="preserve"> </t>
        </is>
      </c>
    </row>
    <row r="28">
      <c r="A28" s="4" t="inlineStr">
        <is>
          <t>PEO | Equity Awards Adjustments, Excluding Value Reported in Compensation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10764363</v>
      </c>
      <c r="C30" s="4" t="inlineStr">
        <is>
          <t xml:space="preserve"> </t>
        </is>
      </c>
      <c r="D30" s="4" t="inlineStr">
        <is>
          <t xml:space="preserve"> </t>
        </is>
      </c>
      <c r="E30" s="4" t="inlineStr">
        <is>
          <t xml:space="preserve"> </t>
        </is>
      </c>
      <c r="F30" s="4" t="inlineStr">
        <is>
          <t xml:space="preserve"> </t>
        </is>
      </c>
    </row>
    <row r="31">
      <c r="A31" s="4" t="inlineStr">
        <is>
          <t>P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0</v>
      </c>
      <c r="C33" s="4" t="inlineStr">
        <is>
          <t xml:space="preserve"> </t>
        </is>
      </c>
      <c r="D33" s="4" t="inlineStr">
        <is>
          <t xml:space="preserve"> </t>
        </is>
      </c>
      <c r="E33" s="4" t="inlineStr">
        <is>
          <t xml:space="preserve"> </t>
        </is>
      </c>
      <c r="F33" s="4" t="inlineStr">
        <is>
          <t xml:space="preserve"> </t>
        </is>
      </c>
    </row>
    <row r="34">
      <c r="A34" s="4" t="inlineStr">
        <is>
          <t>P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8588236</v>
      </c>
      <c r="C36" s="4" t="inlineStr">
        <is>
          <t xml:space="preserve"> </t>
        </is>
      </c>
      <c r="D36" s="4" t="inlineStr">
        <is>
          <t xml:space="preserve"> </t>
        </is>
      </c>
      <c r="E36" s="4" t="inlineStr">
        <is>
          <t xml:space="preserve"> </t>
        </is>
      </c>
      <c r="F36" s="4" t="inlineStr">
        <is>
          <t xml:space="preserve"> </t>
        </is>
      </c>
    </row>
    <row r="37">
      <c r="A37" s="4" t="inlineStr">
        <is>
          <t>PEO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0</v>
      </c>
      <c r="C39" s="4" t="inlineStr">
        <is>
          <t xml:space="preserve"> </t>
        </is>
      </c>
      <c r="D39" s="4" t="inlineStr">
        <is>
          <t xml:space="preserve"> </t>
        </is>
      </c>
      <c r="E39" s="4" t="inlineStr">
        <is>
          <t xml:space="preserve"> </t>
        </is>
      </c>
      <c r="F39" s="4" t="inlineStr">
        <is>
          <t xml:space="preserve"> </t>
        </is>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40605</v>
      </c>
      <c r="C42" s="4" t="inlineStr">
        <is>
          <t xml:space="preserve"> </t>
        </is>
      </c>
      <c r="D42" s="4" t="inlineStr">
        <is>
          <t xml:space="preserve"> </t>
        </is>
      </c>
      <c r="E42" s="4" t="inlineStr">
        <is>
          <t xml:space="preserve"> </t>
        </is>
      </c>
      <c r="F42" s="4" t="inlineStr">
        <is>
          <t xml:space="preserve"> </t>
        </is>
      </c>
    </row>
    <row r="43">
      <c r="A43" s="4" t="inlineStr">
        <is>
          <t>PEO | Prior Year End Fair Value of Equity Awards Granted in Any Prior Year that Fail to Meet Applicable Vesting Conditions During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216732</v>
      </c>
      <c r="C45" s="4" t="inlineStr">
        <is>
          <t xml:space="preserve"> </t>
        </is>
      </c>
      <c r="D45" s="4" t="inlineStr">
        <is>
          <t xml:space="preserve"> </t>
        </is>
      </c>
      <c r="E45" s="4" t="inlineStr">
        <is>
          <t xml:space="preserve"> </t>
        </is>
      </c>
      <c r="F45" s="4" t="inlineStr">
        <is>
          <t xml:space="preserve"> </t>
        </is>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Non-PEO NEO | Equity Awards Adjustments, Excluding Value Reported in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921074</v>
      </c>
      <c r="C51" s="4" t="inlineStr">
        <is>
          <t xml:space="preserve"> </t>
        </is>
      </c>
      <c r="D51" s="4" t="inlineStr">
        <is>
          <t xml:space="preserve"> </t>
        </is>
      </c>
      <c r="E51" s="4" t="inlineStr">
        <is>
          <t xml:space="preserve"> </t>
        </is>
      </c>
      <c r="F51" s="4" t="inlineStr">
        <is>
          <t xml:space="preserve"> </t>
        </is>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c r="F54" s="4" t="inlineStr">
        <is>
          <t xml:space="preserve"> </t>
        </is>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128574</v>
      </c>
      <c r="C57" s="4" t="inlineStr">
        <is>
          <t xml:space="preserve"> </t>
        </is>
      </c>
      <c r="D57" s="4" t="inlineStr">
        <is>
          <t xml:space="preserve"> </t>
        </is>
      </c>
      <c r="E57" s="4" t="inlineStr">
        <is>
          <t xml:space="preserve"> </t>
        </is>
      </c>
      <c r="F57" s="4" t="inlineStr">
        <is>
          <t xml:space="preserve"> </t>
        </is>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c r="F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0302</v>
      </c>
      <c r="C63" s="4" t="inlineStr">
        <is>
          <t xml:space="preserve"> </t>
        </is>
      </c>
      <c r="D63" s="4" t="inlineStr">
        <is>
          <t xml:space="preserve"> </t>
        </is>
      </c>
      <c r="E63" s="4" t="inlineStr">
        <is>
          <t xml:space="preserve"> </t>
        </is>
      </c>
      <c r="F63" s="4" t="inlineStr">
        <is>
          <t xml:space="preserve"> </t>
        </is>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812802</v>
      </c>
      <c r="C66" s="4" t="inlineStr">
        <is>
          <t xml:space="preserve"> </t>
        </is>
      </c>
      <c r="D66" s="4" t="inlineStr">
        <is>
          <t xml:space="preserve"> </t>
        </is>
      </c>
      <c r="E66" s="4" t="inlineStr">
        <is>
          <t xml:space="preserve"> </t>
        </is>
      </c>
      <c r="F66"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12Z</dcterms:created>
  <dcterms:modified xmlns:dcterms="http://purl.org/dc/terms/" xmlns:xsi="http://www.w3.org/2001/XMLSchema-instance" xsi:type="dcterms:W3CDTF">2025-03-07T21:05:12Z</dcterms:modified>
</cp:coreProperties>
</file>